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Sep. 30,  2024</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tity Central Index Key</t>
        </is>
      </c>
      <c r="B6" s="4" t="inlineStr">
        <is>
          <t>000172529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Type</t>
        </is>
      </c>
      <c r="B8" s="4" t="inlineStr">
        <is>
          <t>N-CS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Registrant Name</t>
        </is>
      </c>
      <c r="B9" s="4" t="inlineStr">
        <is>
          <t>Tax-Exempt
Private Credit Fund, In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Annual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Example [Table Text Block]</t>
        </is>
      </c>
      <c r="B11" s="4" t="inlineStr">
        <is>
          <t>Expense Example As a shareholder of the Ecofin Tax-Exempt Private Credit Fund (the “Fund”), you incur two types of costs: (1) transaction
costs; and (2) ongoing costs, including management fees, service fees on marketplace loans and other Fund expenses. This example is intended
to help you understand your ongoing costs (in dollars) of investing in the Fund and to compare these costs with the ongoing costs of investing
in other mutual funds. The Example is based on an investment of $1,000 invested at the beginning of the period and held for the entire
period (April 1, 2024 – September 30,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Fee not based on Net Assets, Note [Text Block]</t>
        </is>
      </c>
      <c r="B12" s="4" t="inlineStr">
        <is>
          <t>Under the Investment Advisory Agreement between the Fund and the Adviser, the
Adviser is entitled to receive, on a quarterly basis, annual compensation in an amount equal to 1.25% of the daily “Managed Assets”
of the Fund. “Managed Assets” means the total assets of the Fund (including any assets attributable to any leverage that may
be outstanding) minus the sum of accrued liabilities (other than debt representing financial leverage and the aggregate liquidation preference
of any outstanding preferred shar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Description of Registra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bjectives and Practices [Text Block]</t>
        </is>
      </c>
      <c r="B14" s="4" t="inlineStr">
        <is>
          <t>The Fund seeks to achieve its investment objective by
investing at least 80% of its total assets in Municipal-Related Secur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Dividend Payment</t>
        </is>
      </c>
      <c r="B15" s="5" t="n">
        <v>-0.25</v>
      </c>
      <c r="C15" s="5" t="n">
        <v>-0.72</v>
      </c>
      <c r="D15" s="5" t="n">
        <v>-0.5</v>
      </c>
      <c r="E15" s="5" t="n">
        <v>-0.39</v>
      </c>
      <c r="F15" s="5" t="n">
        <v>-0.48</v>
      </c>
      <c r="G15" s="4" t="inlineStr">
        <is>
          <t xml:space="preserve"> </t>
        </is>
      </c>
    </row>
    <row r="16">
      <c r="A16" s="4" t="inlineStr">
        <is>
          <t>Effects of Leverage, Purpose [Text Block]</t>
        </is>
      </c>
      <c r="B16" s="4" t="inlineStr">
        <is>
          <t>The fund may utilize
leverage, which is a speculative technique that may adversely affect common shareholders if the return on investments acquired with borrowed
fund or other leverage proceeds do not exceed the cost of the leverage, causing the fund to lose money.</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AV Per Share</t>
        </is>
      </c>
      <c r="B17" s="5" t="n">
        <v>8.35</v>
      </c>
      <c r="C17" s="5" t="n">
        <v>8.27</v>
      </c>
      <c r="D17" s="5" t="n">
        <v>9.300000000000001</v>
      </c>
      <c r="E17" s="5" t="n">
        <v>9.48</v>
      </c>
      <c r="F17" s="5" t="n">
        <v>9.65</v>
      </c>
      <c r="G17" s="5" t="n">
        <v>9.99</v>
      </c>
    </row>
    <row r="18">
      <c r="A18" s="3" t="inlineStr">
        <is>
          <t>Capital Stock, Long-Term Debt, and Other Secur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Liquidation Rights [Text Block]</t>
        </is>
      </c>
      <c r="B19" s="4" t="inlineStr">
        <is>
          <t>The Fund will seek to conduct an orderly liquidation to harvest the value of its assets, pay debts, make liquidating distributions to
Shareholders and otherwise wind up its affairs with the goal of maximizing value for Shareholders. The Fund currently expects to return
liquidation proceeds through periodic distributions as assets are liquidated, on such date or dates as the officers of the Fund, the Adviser
or their delegates shall determine, while aiming to complete the liquidation around mid-2027, all subject to market condition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s Subject to Other than Majority Vote [Text Block]</t>
        </is>
      </c>
      <c r="B20" s="4" t="inlineStr">
        <is>
          <t>On October 24, 2024, the Fund held a special meeting of shareholders, and
at such meeting, Fund shareholders approved two Proposals. Proposal 1 is a Plan of Liquidation and Termination whereby the Fund will seek
to conduct an orderly liquidation to harvest the value of its assets, pay debts, and make liquidating distributions to Fund shareholders.
The Inspector of Elections reported that of the 12,350,173 shares outstanding and available to vote as of the close of business of August
13, 2024: 7,205,650 shares were present in person or by proxy, and of those shares 6,329,266 shares or 87.84% voted in favor (representing
51.25% of total outstanding shares:, 209,734 shares or 2.91% voted against (representing 1.70% of outstanding shares, and 666,650 shares
or 9.25% abstained or withheld from voting (representing 5.40% of total outstanding shares), which abstentions are also treated as a vote
against the proposal. As a result of the shareholder approval of Proposal 1, the Expense Limitation and Reimbursement Agreement was terminated
effective October 24, 2024. Proposal 2 asked Fund shareholders to approve a removal of the Fund’s
fundamental policy of making quarterly offers to repurchase between 5% and 25% of its outstanding shares at net asset value. The Inspector
of Elections reported that of the 12,350,173 shares outstanding and available to vote as of the close of business of August 13, 2024:
7,205,650 shares were present in person or by proxy, and of those shares 6,259,991 shares or 86.88% voted in favor (representing 50.69%
of total outstanding shares:, 266,712 shares or 3.70% voted against (representing 2.16% of outstanding shares, and 678,947 shares or 9.42%
abstained or withheld from voting (representing 5.50% of total outstanding shares), which abstentions are also treated as a vote against
the proposal.</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Debt [Table Text Block]</t>
        </is>
      </c>
      <c r="B21" s="4" t="inlineStr">
        <is>
          <t>7. Borrowing Reverse Repurchase Agreements: The Fund may enter into reverse repurchase
agreements. In a reverse repurchase agreement, the Fund delivers a security in exchange for cash to a financial institution, the counterparty,
with a simultaneous agreement to repurchase the same or substantially the same security at an agreed upon price and date. The Fund is
entitled to receive the principal and interest payments, if any, made on the security delivered to the counterparty during the term of
the agreement. Cash received in exchange for securities delivered plus accrued interest payments to be made by the Fund to counterparties
are reflected as a liability on the Statement of Assets and Liabilities. Interest payments made by the Fund to counterparties are recorded
as a component of interest expense on the Statement of Operations. The Fund will segregate assets determined to be liquid by the Adviser
or will otherwise cover its obligations under reverse repurchase agreements. Reverse repurchase agreements involve the risk that the market value of
the securities retained in lieu of sale by the Fund may decline below the price of the securities the Fund has sold but is obligated to
repurchase. In the event the buyer of securities under a reverse repurchase agreement files for bankruptcy or becomes insolvent, such
buyer or its trustee or receiver may receive an extension of time to determine whether to enforce the Fund’s obligation to repurchase
the securities, and the Fund’s use of the proceeds of the reverse repurchase agreement may effectively be restricted pending such
decision. Also, the Fund would bear the risk of loss to the extent that the proceeds of the reverse repurchase agreement are less than
the value of the securities subject to such agreements. Reverse repurchase transactions are entered into by the Fund under Master
Repurchase Agreements (“MRA”) which permit the Fund, under certain circumstances, including an event of default of the Fund
(such as bankruptcy or insolvency), to offset payables under the MRA with collateral held with the counterparty and create one single
net payment from the Fund. Upon a bankruptcy or insolvency of the MRA counterparty, the Fund is considered an unsecured creditor with
respect to excess collateral and, as such, the return of excess collateral may be delayed. In the event the buyer of securities (i.e.
the MRA counterparty) under a MRA files for bankruptcy or becomes insolvent, the Fund’s use of the proceeds of the agreement may
be restricted while the other party, or its trustee or receiver, determines whether or not to enforce the Fund’s obligation to repurchase
the securities. As of September 30, 2024, there were no reverse repurchase agreements outstanding
in the Fund. The Fund has established a line of credit
(“LOC”) in the amount of $8,000,000. Borrowings under the LOC are charged an interest rate equal to the greater of (i)
prime rate minus 1.00% and (ii) 0.00%. The LOC is intended to provide short-term financing, if necessary, subject to certain
restrictions, in connection with shareholder redemptions. The credit facility is with the Fund’s custodian, U.S. Bank, N.A.
During the period ended September 30, 2024 the Fund had average borrowings of $1,479,626 at a weighted-average interest rate of
7.50%. As of September 30, 2024, the Fund had no amount outstanding on the LOC.</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Security, Authorized [Shares]</t>
        </is>
      </c>
      <c r="B22" s="6" t="n">
        <v>10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Security, Held [Shares]</t>
        </is>
      </c>
      <c r="B23" s="6" t="n">
        <v>1235017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24:26Z</dcterms:created>
  <dcterms:modified xmlns:dcterms="http://purl.org/dc/terms/" xmlns:xsi="http://www.w3.org/2001/XMLSchema-instance" xsi:type="dcterms:W3CDTF">2024-12-06T20:24:26Z</dcterms:modified>
</cp:coreProperties>
</file>